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Significant Ac" sheetId="6" state="visible" r:id="rId6"/>
    <sheet xmlns:r="http://schemas.openxmlformats.org/officeDocument/2006/relationships" name="Accrued Expenses" sheetId="7" state="visible" r:id="rId7"/>
    <sheet xmlns:r="http://schemas.openxmlformats.org/officeDocument/2006/relationships" name="Acquisition and Intangible Asse" sheetId="8" state="visible" r:id="rId8"/>
    <sheet xmlns:r="http://schemas.openxmlformats.org/officeDocument/2006/relationships" name="Commitments and Contingencies" sheetId="9" state="visible" r:id="rId9"/>
    <sheet xmlns:r="http://schemas.openxmlformats.org/officeDocument/2006/relationships" name="Shareholder's Deficit" sheetId="10" state="visible" r:id="rId10"/>
    <sheet xmlns:r="http://schemas.openxmlformats.org/officeDocument/2006/relationships" name="Subsequent Events" sheetId="11" state="visible" r:id="rId11"/>
    <sheet xmlns:r="http://schemas.openxmlformats.org/officeDocument/2006/relationships" name="Organization and Significant 12" sheetId="12" state="visible" r:id="rId12"/>
    <sheet xmlns:r="http://schemas.openxmlformats.org/officeDocument/2006/relationships" name="Organization and Significant 13" sheetId="13" state="visible" r:id="rId13"/>
    <sheet xmlns:r="http://schemas.openxmlformats.org/officeDocument/2006/relationships" name="Accrued Expenses (Tables)" sheetId="14" state="visible" r:id="rId14"/>
    <sheet xmlns:r="http://schemas.openxmlformats.org/officeDocument/2006/relationships" name="Acquisitions and Intangible Ass" sheetId="15" state="visible" r:id="rId15"/>
    <sheet xmlns:r="http://schemas.openxmlformats.org/officeDocument/2006/relationships" name="Organization and Significant 16" sheetId="16" state="visible" r:id="rId16"/>
    <sheet xmlns:r="http://schemas.openxmlformats.org/officeDocument/2006/relationships" name="Organization and Significant 17" sheetId="17" state="visible" r:id="rId17"/>
    <sheet xmlns:r="http://schemas.openxmlformats.org/officeDocument/2006/relationships" name="Accrued Expenses (Details)" sheetId="18" state="visible" r:id="rId18"/>
    <sheet xmlns:r="http://schemas.openxmlformats.org/officeDocument/2006/relationships" name="Acquisitions and Intangible A19" sheetId="19" state="visible" r:id="rId19"/>
    <sheet xmlns:r="http://schemas.openxmlformats.org/officeDocument/2006/relationships" name="Acquisitions and Intangible A20" sheetId="20" state="visible" r:id="rId20"/>
    <sheet xmlns:r="http://schemas.openxmlformats.org/officeDocument/2006/relationships" name="Commitments and Contingencies (" sheetId="21" state="visible" r:id="rId21"/>
    <sheet xmlns:r="http://schemas.openxmlformats.org/officeDocument/2006/relationships" name="Shareholder's Equity (Details N" sheetId="22" state="visible" r:id="rId22"/>
  </sheets>
  <definedNames/>
  <calcPr calcId="124519" fullCalcOnLoad="1"/>
</workbook>
</file>

<file path=xl/sharedStrings.xml><?xml version="1.0" encoding="utf-8"?>
<sst xmlns="http://schemas.openxmlformats.org/spreadsheetml/2006/main" uniqueCount="206">
  <si>
    <t>Document And Entity Information - shares</t>
  </si>
  <si>
    <t>6 Months Ended</t>
  </si>
  <si>
    <t>Jun. 30, 2017</t>
  </si>
  <si>
    <t>Aug. 14, 2017</t>
  </si>
  <si>
    <t>Document And Entity Information [Abstract]</t>
  </si>
  <si>
    <t>Entity Registrant Name</t>
  </si>
  <si>
    <t>PAID INC</t>
  </si>
  <si>
    <t>Entity Central Index Key</t>
  </si>
  <si>
    <t>Current Fiscal Year End Date</t>
  </si>
  <si>
    <t>--12-31</t>
  </si>
  <si>
    <t>Entity Filer Category</t>
  </si>
  <si>
    <t>Smaller Reporting Company</t>
  </si>
  <si>
    <t>Document Type</t>
  </si>
  <si>
    <t>10-Q</t>
  </si>
  <si>
    <t>Amendment Flag</t>
  </si>
  <si>
    <t>false</t>
  </si>
  <si>
    <t>Document Period End Date</t>
  </si>
  <si>
    <t>Jun. 30,
		2017</t>
  </si>
  <si>
    <t>Document Fiscal Period Focus</t>
  </si>
  <si>
    <t>Q2</t>
  </si>
  <si>
    <t>Document Fiscal Year Focus</t>
  </si>
  <si>
    <t>Trading Symbol</t>
  </si>
  <si>
    <t>PAYD</t>
  </si>
  <si>
    <t>Entity Common Stock, Shares Outstanding</t>
  </si>
  <si>
    <t>CONDENSED BALANCE SHEETS - USD ($)</t>
  </si>
  <si>
    <t>Dec. 31, 2016</t>
  </si>
  <si>
    <t>Current assets:</t>
  </si>
  <si>
    <t>Cash and cash equivalents</t>
  </si>
  <si>
    <t>Accounts receivable, net</t>
  </si>
  <si>
    <t>Other receivable</t>
  </si>
  <si>
    <t>Funds held in trust</t>
  </si>
  <si>
    <t>Prepaid expenses and other current assets</t>
  </si>
  <si>
    <t>Total current assets</t>
  </si>
  <si>
    <t>Property and equipment, net</t>
  </si>
  <si>
    <t>Intangible assets, net</t>
  </si>
  <si>
    <t>Goodwill</t>
  </si>
  <si>
    <t>Total assets</t>
  </si>
  <si>
    <t>Current liabilities:</t>
  </si>
  <si>
    <t>Accounts payable</t>
  </si>
  <si>
    <t>Note payable</t>
  </si>
  <si>
    <t>Due to related parties</t>
  </si>
  <si>
    <t>Capital leases - current portion</t>
  </si>
  <si>
    <t>Accrued expenses</t>
  </si>
  <si>
    <t>Deferred revenues</t>
  </si>
  <si>
    <t>Total current liabilities</t>
  </si>
  <si>
    <t>Long term liabilities:</t>
  </si>
  <si>
    <t>Capital leases - net of current portion</t>
  </si>
  <si>
    <t>Deferred tax liability</t>
  </si>
  <si>
    <t>Total liabilities</t>
  </si>
  <si>
    <t>Commitments and contingencies</t>
  </si>
  <si>
    <t xml:space="preserve"> </t>
  </si>
  <si>
    <t>Shareholders’ deficit</t>
  </si>
  <si>
    <t>Preferred Stock, $0.001 par value, 20,000,000 shares authorized 3,825,000 shares issued and outstanding at June 30, 2017 and December 31, 2016; liquidation value of $11,593,909 and $11,581,000 as of June 30, 2017 and December 31, 2016, respectively</t>
  </si>
  <si>
    <t>Common stock, $0.001 par value, 25,000,000 shares authorized; 1,648,960 issued and outstanding at June 30, 2017 and December 31, 2016</t>
  </si>
  <si>
    <t>Additional paid-in capital</t>
  </si>
  <si>
    <t>Accumulated other comprehensive loss</t>
  </si>
  <si>
    <t>Accumulated deficit</t>
  </si>
  <si>
    <t>Total shareholders' deficit</t>
  </si>
  <si>
    <t>Total liabilities and shareholders' deficit</t>
  </si>
  <si>
    <t>CONDENSED BALANCE SHEETS (Parenthetical) - $ / shares</t>
  </si>
  <si>
    <t>Shareholders' equity:</t>
  </si>
  <si>
    <t>Preferred Stock, par value (in dollars per share)</t>
  </si>
  <si>
    <t>Preferred stock, shares authorized</t>
  </si>
  <si>
    <t>Preferred stock, shares issued</t>
  </si>
  <si>
    <t>Preferred stock, shares outstanding</t>
  </si>
  <si>
    <t>Liquidation value</t>
  </si>
  <si>
    <t>Common stock, par value (in dollars per share)</t>
  </si>
  <si>
    <t>$ .001</t>
  </si>
  <si>
    <t>Common stock, shares authorized</t>
  </si>
  <si>
    <t>Common stock, shares issued</t>
  </si>
  <si>
    <t>Common stock, shares outstanding</t>
  </si>
  <si>
    <t>CONDENSED STATEMENTS OF OPERATIONS - USD ($)</t>
  </si>
  <si>
    <t>3 Months Ended</t>
  </si>
  <si>
    <t>Jun. 30, 2016</t>
  </si>
  <si>
    <t>Income Statement [Abstract]</t>
  </si>
  <si>
    <t>Revenues</t>
  </si>
  <si>
    <t>Cost of revenues</t>
  </si>
  <si>
    <t>Gross profit</t>
  </si>
  <si>
    <t>Operating expenses</t>
  </si>
  <si>
    <t>Loss from operations</t>
  </si>
  <si>
    <t>Other income (expense):</t>
  </si>
  <si>
    <t>Interest expense</t>
  </si>
  <si>
    <t>Other income, net</t>
  </si>
  <si>
    <t>Unrealized gain (loss) on stock price guarantee</t>
  </si>
  <si>
    <t>Total other income (expense), net</t>
  </si>
  <si>
    <t>Loss before provision for income taxes</t>
  </si>
  <si>
    <t>Provision for income taxes</t>
  </si>
  <si>
    <t>Comprehensive loss:</t>
  </si>
  <si>
    <t>Net loss</t>
  </si>
  <si>
    <t>Preferred dividends</t>
  </si>
  <si>
    <t>Net loss available to common stockholders</t>
  </si>
  <si>
    <t>Loss per share - basic and diluted</t>
  </si>
  <si>
    <t>Weighted average number of common shares outstanding - basic and diluted</t>
  </si>
  <si>
    <t>Other comprehensive income (loss):</t>
  </si>
  <si>
    <t>Foreign currency translation adjustments</t>
  </si>
  <si>
    <t>Comprehensive loss</t>
  </si>
  <si>
    <t>CONDENSED STATEMENTS OF CASH FLOWS - USD ($)</t>
  </si>
  <si>
    <t>Cash flows from operating activities:</t>
  </si>
  <si>
    <t>Adjustments to reconcile net loss to cash and cash equivalents used in operating activities:</t>
  </si>
  <si>
    <t>Depreciation and amortization</t>
  </si>
  <si>
    <t>Share-based compensation</t>
  </si>
  <si>
    <t>Unrealized loss (gain) on stock price guarantee</t>
  </si>
  <si>
    <t>Write-off of other receivable</t>
  </si>
  <si>
    <t>Changes in assets and liabilities:</t>
  </si>
  <si>
    <t>Accounts receivable</t>
  </si>
  <si>
    <t>Advanced royalties</t>
  </si>
  <si>
    <t>Net cash provided by (used in) operating activities</t>
  </si>
  <si>
    <t>Cash flows from investing activities:</t>
  </si>
  <si>
    <t>Purchase of fixed assets</t>
  </si>
  <si>
    <t>Net cash used in investing activities</t>
  </si>
  <si>
    <t>Cash flows from financing activities:</t>
  </si>
  <si>
    <t>Payments on capital leases</t>
  </si>
  <si>
    <t>Payments on note payable</t>
  </si>
  <si>
    <t>Proceeds from the exercise of common stock warrants</t>
  </si>
  <si>
    <t>Payments on amounts due to related parties</t>
  </si>
  <si>
    <t>Net cash (used in)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S OF CASH FLOW INFORMATION</t>
  </si>
  <si>
    <t>Income taxes</t>
  </si>
  <si>
    <t>Interest</t>
  </si>
  <si>
    <t>Organization and Significant Accounting Policies</t>
  </si>
  <si>
    <t>Accounting Policies [Abstract]</t>
  </si>
  <si>
    <t xml:space="preserve">PAID, Inc. (“PAID”,
the “Company”, “we”, “us”, “our”) has developed AuctionInc, which is a suite of
online shipping and tax management tools assisting businesses with e-commerce storefronts, shipping solutions, tax calculation,
inventory management, and auction processing. The product has tools to assist with other aspects of the fulfillment process, but
the main purpose of the product is to provide accurate shipping and tax calculations and packaging algorithms that provide customers
with the best possible shipping and tax solutions. BeerRun Software is a brewery
management and Alcohol and Tobacco Tax and Trade Bureau tax reporting software. Small craft brewers can utilize the product to
manage brewery schedules, inventory, packaging, sales and purchasing. Tax reporting can be processed with a single click and is
fully customizable by state or province. The software is designed to integrate with QuickBooks accounting platforms by using our
powerful sync engine. We currently offer two versions of the software BeerRun and BeerRun Light which excludes some of the enhanced
features of BeerRun without disrupting the core functionality of the software. Additional features include Brewpad and Kegmaster
and can be added on to the base product. Craft brewing is on the rise in North America and we feel that there is a large potential
to grow this portion of our business. SpiritRun is a product of
BeerRun and is designed specifically for distilleries. This product was recently enhanced, and we feel that with additional marketing
and visibility in the distillery industry, SpiritRun has the right core resources to be a valuable tool in distilleries around
the United States. ShipTime
Inc. has developed a SaaS based application, which focuses on the small and medium business segments. This offering allows members
to quote, process, generate labels, dispatch and track courier and LTL shipments all from a single interface. The application
provides customers with a choice of today’s leading couriers and freight carriers all with discounted pricing allowing members
to save on every shipment. ShipTime can also be integrated into on-line shopping carts to facilitate sales via ecommerce. We actively
sell directly to small and medium businesses and through long standing partnerships with selected associations throughout Canada. General Presentation and Basis of Consolidated
Financial Statements The accompanying unaudited
condensed consolidated financial statements have been prepared in accordance with accounting principles generally accepted in the
United States of America (“GAAP”), and to the rules and regulations of the Securities and Exchange Commission ("SEC")
regarding interim financial reporting. Accordingly, they do not include all of the information and footnotes required by GAAP for
complete financial statements and should be read in conjunction with the Company's audited consolidated financial statements and
notes thereto included in the Annual Report on Form 10-K for the year ended December 31, 2016, that was filed on March 31, 2017. In the opinion of management,
the Company has prepared the accompanying unaudited condensed consolidated financial statements on the same basis as its audited
consolidated financial statements, and these unaudited condensed consolidated financial statements include all adjustments, consisting
of normal recurring adjustments necessary for a fair presentation of the results of the interim periods presented. The operating
results for the interim periods presented are not necessarily indicative of the results expected for the full year 2017. On November 9, 2016, the
board of directors agreed to effectuate a reverse split immediately followed by a forward split. The process was completed with
FINRA on January 23, 2017. As a result of the split, every ten shares of common stock outstanding prior to the reverse split were
consolidated into one share, reducing the number of common shares outstanding on the effective date from 10,989,608 to 1,098,960.
All share and per share information in this Form 10-Q has been retroactively adjusted to reflect the reverse stock split. Going Concern and Management's Plan The accompanying unaudited
condensed consolidated financial statements have been prepared on a going concern basis which contemplates the realization of assets
and the satisfaction of liabilities in the normal course of business. The Company has continued to incur losses, although it has
taken significant steps to reduce them. For the six months ended June 30, 2017, the Company reported a net loss of $356,583. The
Company has an accumulated deficit of $55,763,408 and has a working capital deficit of $(1,319,142) as of June 30, 2017. These
factors raise substantial doubt about the Company’s ability to continue as a going concern. Management feels that the
addition of ShipTime’s services will return a valuable impact on the Company’s growth in the near future. The positive
cash flow from operations in both the first and second quarter is a significant indicator of our successful transition to the new
shipping services. In addition to the existing services provided, ShipTime will launch products that are complementary to the current
offering of AuctionInc, BeerRun and SpiritRun. Combined, the Company believes that all segments of the operations will benefit
from ShipTime. Although there can be no
assurances, the Company believes that the above management plan will be sufficient to meet the Company's working capital requirements
through the end of 2017 and will have a positive impact on the Company for 2017 and future years. Principles of Consolidation The consolidated financial
statements include the accounts of PAID, Inc. and its wholly owned subsidiaries, PAID Run, LLC and ShipTime Canada, Inc. All intercompany
accounts and transactions have been eliminated. Foreign Currency The currencies of
ShipTime, the Company’s international subsidiary, are in Canadian dollars. Foreign currency denominated assets and liabilities
are translated into U.S. dollars using the exchange rates in effect at June 30, 2017. Results of operations and cash flows are
translated using the average exchange rates throughout the period. The effect of exchange rate fluctuations on translation of assets
and liabilities is included as a component of shareholders’ equity in accumulated other comprehensive income (loss).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six months ended June 30, 2017 and 2016. There can be no assurance, however,
that market conditions will not change or demand for the Company’s services will continue, which could result in impairment
of long-lived assets in the future. Revenue Recognition The Company generates
revenue principally from fees for coordinating shipping services, sales of shipping calculator subscriptions, brewery management
software subscriptions, and client services. The Company recognizes revenues
in accordance with the FASB ASC Topic 605. Accordingly, the Company recognizes revenues when there is persuasive evidence that
an arrangement exists, product delivery and acceptance have occurred, the sales price is fixed or determinable, and collectability
of the resulting receivable is reasonably assured. ShipTime recognizes
revenues primarily from fees for shipping coordination services. Customers use an online tool to calculate shipping and
generate a shipping label. The majority of the transactions are paid via credit card when the label is generated. Revenues
are recognized when the customer completes the online transaction.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payments for shipping calculator services are made via credit card for the month preceding the service and are
recorded as deferred revenues until the service has been provided. Brewery management software subscribers are billed on a calendar
month at the first of the month with payments processed via credit card for the month following. Client services revenues
include web development and design, creative services, marketing services and general business consulting services. For contracts
that are of a short duration and fixed price, revenue is recognized when there are no significant obligations and upon acceptance
by the customer of the completed project. Services that are performed on a time and material basis are recognized as the related
services are performed. Earnings (Loss) Per Common Share 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three months ended
June 30, 2017 and 2016 and the six months ended June 30, 2017 and 2016, there were approximately 60,000 and 29,000 and 61,000 and
28,000, respectively, dilutive shares that were excluded from the diluted earnings (loss) per share as their effect would have
been antidilutive for the periods then ended. The Company computes
its loss applicable to common stockholders by subtracting dividends on preferred stock, including undeclared or unpaid dividends
if cumulative, from its reported net loss and reports the same on the face of the condensed consolidated statement of operations. 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our reportable segments are managed separately based
on fundamental differences in their operations. At June 30, 2017, the Company operated in the following four reportable segments: a. Client services b. Shipping calculator services c. Brewery management software d. Shipping coordination and label generation services The Company evaluates performance
and allocates resources based upon operating income. The accounting policies of the reportable segments are the same as those described
in this summary of significant accounting policies. The Company’s chief operating decision makers are the Chief Executive
Officer and Chief Financial Officer. The following table compares total revenue
for the periods indicated.
Three Months Ended Six Months Ended
June 30, 2017 June 30, 2016 June 30, 2017 June 30, 2016
Client services $ 3,144 $ 4,659 $ 16,553 $ 10,662
Shipping calculator services 49,727 44,262 106,033 89,721
Brewery management software 78,974 81,063 156,815 163,380
Shipping coordination and label generation services 1,794,465 - 3,236,591 -
Total revenues $ 1,926,310 $ 129,984 $ 3,515,992 $ 263,763 The following table compares total loss
from operations for the periods indicated.
Three Months Ended Six Months Ended
June 30, 2017 June 30, 2016 June 30, 2017 June 30, 2016
Client services $ 2,444 $ 4,005 $ 12,601 $ 8,567
Shipping calculator services (243,143) (179,590) (499,750) (331,974)
Brewery management software 287 5,191 12,566 13,633
Shipping coordination and label generation services 93,661 - 128,614 -
Total loss from operations $ (146,751) $ (170,394) $ (345,969) $ (309,774) Recent Accounting Pronouncements In February 2016, the Financial
Accounting Standards Board (“FASB”) issued Accounting Standards Update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financial condition due to the recognition of the lease rights and obligations as assets
and liabilities. The Company does not expect ASU 2016-02 to have a material effect on the Company’s results of operations
and cash flows. In January 2016, the FASB
issued ASU 2016-01, Financial Instruments: Recognition and Measurement of Financial Assets and Financial Liabilities, which addresses
certain aspects of recognition, measurement, presentation and disclosure of financial statements. This guidance will be effective
in the first quarter of fiscal year 2019 and early adoption is not permitted. The Company is currently evaluating the impact that
this guidance will have on its consolidated financial statements. In May 2014, the FASB issued
ASU 2014-09, Revenue from Contracts with Customers.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July 2015, the FASB decided to delay the effective
date of ASU 2014-09 until December 15, 2017. The FASB also agreed to allow entities to choose to adopt the standard as of the original
effective date. The Company is currently evaluating which transition method it will adopt and the expected impact of the updated
guidance, but does not believe the adoption of the updated guidance will have a significant impact on its consolidated financial
statements. In January 2017, the FASB
issued ASU 2017-01, Business Combinations (Topic 805): Clarifying the definition of a business . In January 2017, the FASB
also issued ASU 2017-04, Intangibles - Goodwill and other (Topic 350): Simplifying the test for goodwill impairment. The amendments
in this Update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t>
  </si>
  <si>
    <t>Accrued Expenses</t>
  </si>
  <si>
    <t>Payables and Accruals [Abstract]</t>
  </si>
  <si>
    <t xml:space="preserve">Accrued expenses are comprised of the following:
June 30, 2017 (unaudited)
December 31, (audited)
Payroll and related costs $ 1,538 $ 3,136
Royalties 51,838 51,838
Stock price guarantee 880,110 867,403
Other 173,210 55,514
Total $ 1,106,696 $ 977,891 </t>
  </si>
  <si>
    <t>Acquisition and Intangible Assets</t>
  </si>
  <si>
    <t>Intangible Assets</t>
  </si>
  <si>
    <t xml:space="preserve">The Company holds several
patents for the real-time calculation of shipping costs for items purchased through online auctions using a zip code as a destination
location indicator. It includes shipping charge calculations across multiple carriers and accounts for additional characteristics
of the item being shipped, such as weight, special packaging or handling, and insurance costs. These patents help facilitate rapid
and accurate estimation of shipping costs across multiple shipping carriers and also include real-time calculation of shipping. On October 7, 2015, the
Company, through a newly formed limited liability company named PAID Run, LLC, entered into an asset purchase agreement to purchase
assets related to BeerRun Software and SpiritRun Software and related intellectual property. The purchase price and additional
development for these assets was $297,500, which include all of the client lists, along with all rights, benefits and privileges
associated with the software and intellectual property, associated contracts, and books and records. On December 30, 2016, the
Company completed a merger with ShipTime Inc. and its subsidiary to acquire assets related to the technology, client base and other
intellectual property. The Company engaged an outside independent third party valuation firm to assist in establishing a value
for the ShipTime Inc. At June 30, 2017 and December 31, 2016, intangible
assets consisted of the following:
June 30, 2017
December 31, 2016
Patents $ 16,000 $ 16,000
Software 83,750 83,750
Trade Name 797,000 797,000
Technology 509,000 509,000
Client list / relationship 4,687,750 4,687,750
Accumulated amortization (542,867 ) (136,729 )
$ 5,550,633 $ 5,956,771 Amortization expense of
intangible assets for all subsidiaries for the six months ended June 30, 2017, and 2016 was $406,138 and $50,054, respectively. Goodwill Of the total estimated purchase
price, $9,989,685 was allocated to goodwill and is attributable to expected synergies between the combined companies, including
the ability for the combined companies to estimate and process shipping calculations and support eCommerce shopping cart platforms
in addition to the acquired workforce. Goodwill represents the excess of the purchase price of the acquired business over the estimated
fair value of the underlying net tangible and intangible assets acquired. In the event the Company determines that the value of
goodwill has become impaired, it will incur an accounting charge for the amount of the impairment during the fiscal quarter in
which the determination is made. None of the goodwill is expected to be deductible for income tax purposes. Pro Forma Financial Information The following table presents
the Company’s unaudited pro forma results (including ShipTime) for the three and six month periods ended June 30, 2016 as
though the companies had been combined as of the beginning of the periods presented. The pro forma information
is presented for informational purposes only and is not indicative of the results of operations that would have been achieved if
the acquisition had taken place at the beginning of each period presented, nor is it indicative of results of operations which
may occur in the future. The unaudited pro forma results presented include amortization charges for intangible assets and eliminations
of intercompany transactions.
For the Three Months Ended June 30, 2016
For the Six Months June 30, 2016
Total revenues $ 1,546,628 $ 2,971,562
Net loss $ (347,106) $ (520,772) </t>
  </si>
  <si>
    <t>Commitments and Contingencies</t>
  </si>
  <si>
    <t>Commitments and Contingencies Disclosure [Abstract]</t>
  </si>
  <si>
    <t xml:space="preserve">Note Payable In October 2016, the Company
entered into a $30,000 note payable with a financial institution. The term of the note is for a period of one year and is payable
in 10 monthly installments of $2,632 at an interest rate of 3%. The balance due on the note payable as of June 30, 2017 was $2,550. Due to Related Parties During the growth and development
of ShipTime, two notes were issued. One note issued was issued at an 8% interest rate and is due to mature in December 2017. A
second note was issued in 2014 with a 6% interest rate and was due to mature in June 2014. In June 2017, the Company agreed to make
monthly payments of $5,000 CAD for seven months followed by monthly payments of $15,000 CAD with one final payment in May 2018. Stock Price Guarantee In connection with the Company’s
advance royalties with a client, the Company guaranteed that shares of common stock would sell for at least $60.00 per share
as adjusted for the reverse stock split. If the shares are not at the required $60.00 per share when they are sold, the Company
has the option of issuing additional shares at their fair value or making cash payments for the difference between the guaranteed
price per share and the fair value of the stock. As of June 30, 2017 and December 31, 2016, the stock price guarantee was
$880,110 and $867,403, respectively, as the Company’s stock price was below $60.00 per share at June 30, 2017 and December
31, 2016, although some or all of the stock may already be sold and no longer subject to a guaranty and any required payment would
be disputed by the Company. For the six months ended June 30, 2017 and 2016, the Company recorded an unrealized (loss)/gain on
stock price guarantee of ($12,707) and $41,353, respectively. Legal Matters In the normal course of
business, the Company periodically becomes involved in litigation. As of June 30, 2017, in the opinion of management, the Company
had no pending litigation that would have a material adverse effect on the Company's consolidated financial position, results of
operations, or cash flows.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s.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t>
  </si>
  <si>
    <t>Shareholder's Deficit</t>
  </si>
  <si>
    <t>Equity [Abstract]</t>
  </si>
  <si>
    <t>Shareholder's Equity</t>
  </si>
  <si>
    <t>Preferred Stock
On December 19, 2016, the Company filed an amendment to its Certificate of Incorporation
to authorize the issuance of 20,000,000 shares of blank-check preferred stock at $.001 par value, of which 3,825,000 shares have
been reserved for future issuance. The Board of Directors will be authorized to fix the designations, rights, preferences, powers
and limitations of each series of the preferred stock.
Common Stock In November 2016, the majority
shareholders approved an amendment to the Company’s Certificate of Incorporation to increase the Company’s authorized
shares of common stock from 1,100,000 to 25,000,000, to issue up to 2,000,000 shares of blank check preferred stock and to make
effective, a reverse stock split at a range of 1 for 500 through 1 for 3,000 immediately followed by a forward split of the outstanding
common stock at an exchange rate of 50 for 1 through 300 for 1 to reduce the number of authorized shares of the Company’s
common stock, subject to the Board of Directors’ discretion. In January 2017, the Company
completed a reverse split of 1-for 3,000 immediately followed by a forward split of 300 for 1. As a result of the split every ten
shares of common stock outstanding were consolidated into one share, reducing the number of common shares outstanding on the effective
date from 10,989,608 to 1,098,960. All share and per share information on this Form 10-Q has been retroactively adjusted to reflect
the reverse stock split. The Company has authorized
and reserved for future issuance 550,000 shares of common stock and 3,850,000 shares of preferred stock with respect to the exchangeable
shares issued as a result of the merger. Share-based Incentive
Plans During the period
ended June 30, 2017, the Company had three stock option plans that include both incentive and non-qualified options to be granted
to certain eligible employees, non-employee directors, or consultants of the Company. There were no stock options granted, exercised,
canceled or expired during the six months ended June 30, 2017.</t>
  </si>
  <si>
    <t>Subsequent Events</t>
  </si>
  <si>
    <t>Subsequent Events [Abstract]</t>
  </si>
  <si>
    <t xml:space="preserve">The Company has evaluated
subsequent events through the filing date of this Form 10-Q, and have determined that no subsequent events have occurred that would
require recognition in the condensed consolidated financial statements or disclosure in the notes thereto, other than as disclosed
herein. </t>
  </si>
  <si>
    <t>Organization and Significant Accounting Policies (Policies)</t>
  </si>
  <si>
    <t>General Presentation and Basis of Consolidated Financial Statements</t>
  </si>
  <si>
    <t xml:space="preserve">The accompanying unaudited
condensed consolidated financial statements have been prepared in accordance with accounting principles generally accepted in the
United States of America (“GAAP”), and to the rules and regulations of the Securities and Exchange Commission ("SEC")
regarding interim financial reporting. Accordingly, they do not include all of the information and footnotes required by GAAP for
complete financial statements and should be read in conjunction with the Company's audited consolidated financial statements and
notes thereto included in the Annual Report on Form 10-K for the year ended December 31, 2016, that was filed on March 31, 2017. In the opinion of management,
the Company has prepared the accompanying unaudited condensed consolidated financial statements on the same basis as its audited
consolidated financial statements, and these unaudited condensed consolidated financial statements include all adjustments, consisting
of normal recurring adjustments necessary for a fair presentation of the results of the interim periods presented. The operating
results for the interim periods presented are not necessarily indicative of the results expected for the full year 2017. On November 9, 2016, the
board of directors agreed to effectuate a reverse split immediately followed by a forward split. The process was completed with
FINRA on January 23, 2017. As a result of the split, every ten shares of common stock outstanding prior to the reverse split were
consolidated into one share, reducing the number of common shares outstanding on the effective date from 10,989,608 to 1,098,960.
All share and per share information in this Form 10-Q has been retroactively adjusted to reflect the reverse stock split. </t>
  </si>
  <si>
    <t>Going Concern And Management Plan</t>
  </si>
  <si>
    <t xml:space="preserve">The accompanying unaudited
condensed consolidated financial statements have been prepared on a going concern basis which contemplates the realization of assets
and the satisfaction of liabilities in the normal course of business. The Company has continued to incur losses, although it has
taken significant steps to reduce them. For the six months ended June 30, 2017, the Company reported a net loss of $356,583. The
Company has an accumulated deficit of $55,763,408 and has a working capital deficit of $(1,319,142) as of June 30, 2017. These
factors raise substantial doubt about the Company’s ability to continue as a going concern. Management feels that the
addition of ShipTime’s services will return a valuable impact on the Company’s growth in the near future. The positive
cash flow from operations in both the first and second quarter is a significant indicator of our successful transition to the new
shipping services. In addition to the existing services provided, ShipTime will launch products that are complementary to the current
offering of AuctionInc, BeerRun and SpiritRun. Combined, the Company believes that all segments of the operations will benefit
from ShipTime. Although there can be no
assurances, the Company believes that the above management plan will be sufficient to meet the Company's working capital requirements
through the end of 2017 and will have a positive impact on the Company for 2017 and future years. </t>
  </si>
  <si>
    <t>Principles of Consolidation</t>
  </si>
  <si>
    <t xml:space="preserve">The consolidated financial
statements include the accounts of PAID, Inc. and its wholly owned subsidiaries, PAID Run, LLC and ShipTime Canada, Inc. All intercompany
accounts and transactions have been eliminated. </t>
  </si>
  <si>
    <t>Foreign Currency</t>
  </si>
  <si>
    <t xml:space="preserve"> The currencies of
ShipTime, the Company’s international subsidiary, are in Canadian dollars. Foreign currency denominated assets and liabilities
are translated into U.S. dollars using the exchange rates in effect at June 30, 2017. Results of operations and cash flows are
translated using the average exchange rates throughout the period. The effect of exchange rate fluctuations on translation of assets
and liabilities is included as a component of shareholders’ equity in accumulated other comprehensive income (loss). </t>
  </si>
  <si>
    <t>Long-Lived Assets</t>
  </si>
  <si>
    <t xml:space="preserve">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six months ended June 30, 2017 and 2016. There can be no assurance, however,
that market conditions will not change or demand for the Company’s services will continue, which could result in impairment
of long-lived assets in the future. </t>
  </si>
  <si>
    <t>Revenue Recognition</t>
  </si>
  <si>
    <t xml:space="preserve">The Company generates
revenue principally from fees for coordinating shipping services, sales of shipping calculator subscriptions, brewery management
software subscriptions, and client services. The Company recognizes revenues
in accordance with the FASB ASC Topic 605. Accordingly, the Company recognizes revenues when there is persuasive evidence that
an arrangement exists, product delivery and acceptance have occurred, the sales price is fixed or determinable, and collectability
of the resulting receivable is reasonably assured. ShipTime recognizes
revenues primarily from fees for shipping coordination services. Customers use an online tool to calculate shipping and
generate a shipping label. The majority of the transactions are paid via credit card when the label is generated. Revenues
are recognized when the customer completes the online transaction.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payments for shipping calculator services are made via credit card for the month preceding the service and are
recorded as deferred revenues until the service has been provided. Brewery management software subscribers are billed on a calendar
month at the first of the month with payments processed via credit card for the month following. Client services revenues
include web development and design, creative services, marketing services and general business consulting services. For contracts
that are of a short duration and fixed price, revenue is recognized when there are no significant obligations and upon acceptance
by the customer of the completed project. Services that are performed on a time and material basis are recognized as the related
services are performed. </t>
  </si>
  <si>
    <t>Earnings (Loss) Per Common Share</t>
  </si>
  <si>
    <t xml:space="preserve">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three months ended
June 30, 2017 and 2016 and the six months ended June 30, 2017 and 2016, there were approximately 60,000 and 29,000 and 61,000 and
28,000, respectively, dilutive shares that were excluded from the diluted earnings (loss) per share as their effect would have
been antidilutive for the periods then ended. The Company computes
its loss applicable to common stockholders by subtracting dividends on preferred stock, including undeclared or unpaid dividends
if cumulative, from its reported net loss and reports the same on the face of the condensed consolidated statement of operations. </t>
  </si>
  <si>
    <t>Segment Reporting</t>
  </si>
  <si>
    <t xml:space="preserve">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our reportable segments are managed separately based
on fundamental differences in their operations. At June 30, 2017, the Company operated in the following four reportable segments: a. Client services b. Shipping calculator services c. Brewery management software d. Shipping coordination and label generation services The Company evaluates performance
and allocates resources based upon operating income. The accounting policies of the reportable segments are the same as those described
in this summary of significant accounting policies. The Company’s chief operating decision makers are the Chief Executive
Officer and Chief Financial Officer. The following table compares total revenue
for the periods indicated.
Three Months Ended Six Months Ended
June 30, 2017 June 30, 2016 June 30, 2017 June 30, 2016
Client services $ 3,144 $ 4,659 $ 16,553 $ 10,662
Shipping calculator services 49,727 44,262 106,033 89,721
Brewery management software 78,974 81,063 156,815 163,380
Shipping coordination and label generation services 1,794,465 - 3,236,591 -
Total revenues $ 1,926,310 $ 129,984 $ 3,515,992 $ 263,763 The following table compares total loss
from operations for the periods indicated.
Three Months Ended Six Months Ended
June 30, 2017 June 30, 2016 June 30, 2017 June 30, 2016
Client services $ 2,444 $ 4,005 $ 12,601 $ 8,567
Shipping calculator services (243,143) (179,590) (499,750) (331,974)
Brewery management software 287 5,191 12,566 13,633
Shipping coordination and label generation services 93,661 - 128,614 -
Total loss from operations $ (146,751) $ (170,394) $ (345,969) $ (309,774) </t>
  </si>
  <si>
    <t>Recent Accounting Pronouncements</t>
  </si>
  <si>
    <t xml:space="preserve">In February 2016, the Financial
Accounting Standards Board (“FASB”) issued Accounting Standards Update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financial condition due to the recognition of the lease rights and obligations as assets
and liabilities. The Company does not expect ASU 2016-02 to have a material effect on the Company’s results of operations
and cash flows. In January 2016, the FASB
issued ASU 2016-01, Financial Instruments: Recognition and Measurement of Financial Assets and Financial Liabilities, which addresses
certain aspects of recognition, measurement, presentation and disclosure of financial statements. This guidance will be effective
in the first quarter of fiscal year 2019 and early adoption is not permitted. The Company is currently evaluating the impact that
this guidance will have on its consolidated financial statements. In May 2014, the FASB issued
ASU 2014-09, Revenue from Contracts with Customers.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July 2015, the FASB decided to delay the effective
date of ASU 2014-09 until December 15, 2017. The FASB also agreed to allow entities to choose to adopt the standard as of the original
effective date. The Company is currently evaluating which transition method it will adopt and the expected impact of the updated
guidance, but does not believe the adoption of the updated guidance will have a significant impact on its consolidated financial
statements. In January 2017, the FASB
issued ASU 2017-01, Business Combinations (Topic 805): Clarifying the definition of a business . In January 2017, the FASB
also issued ASU 2017-04, Intangibles - Goodwill and other (Topic 350): Simplifying the test for goodwill impairment. The amendments
in this Update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t>
  </si>
  <si>
    <t>Organization and Significant Accounting Policies (Tables)</t>
  </si>
  <si>
    <t>Condensed Income Statement</t>
  </si>
  <si>
    <t xml:space="preserve">Three Months Ended Six Months Ended
June 30, 2017 June 30, 2016 June 30, 2017 June 30, 2016
Client services $ 3,144 $ 4,659 $ 16,553 $ 10,662
Shipping calculator services 49,727 44,262 106,033 89,721
Brewery management software 78,974 81,063 156,815 163,380
Shipping coordination and label generation services 1,794,465 - 3,236,591 -
Total revenues $ 1,926,310 $ 129,984 $ 3,515,992 $ 263,763
Three Months Ended Six Months Ended
June 30, 2017 June 30, 2016 June 30, 2017 June 30, 2016
Client services $ 2,444 $ 4,005 $ 12,601 $ 8,567
Shipping calculator services (243,143) (179,590) (499,750) (331,974)
Brewery management software 287 5,191 12,566 13,633
Shipping coordination and label generation services 93,661 - 128,614 -
Total loss from operations $ (146,751) $ (170,394) $ (345,969) $ (309,774) </t>
  </si>
  <si>
    <t>Accrued Expenses (Tables)</t>
  </si>
  <si>
    <t>Schedule of Accrued Expenses</t>
  </si>
  <si>
    <t xml:space="preserve">June 30, 2017 (unaudited)
December 31, (audited)
Payroll and related costs $ 1,538 $ 3,136
Royalties 51,838 51,838
Stock price guarantee 880,110 867,403
Other 173,210 55,514
Total $ 1,106,696 $ 977,891 </t>
  </si>
  <si>
    <t>Acquisitions and Intangible Assets (Tables)</t>
  </si>
  <si>
    <t>Intangible Assets Tables</t>
  </si>
  <si>
    <t>Schedule of Intangible Assets</t>
  </si>
  <si>
    <t xml:space="preserve">June 30, 2017
December 31, 2016
Patents $ 16,000 $ 16,000
Software 83,750 83,750
Trade Name 797,000 797,000
Technology 509,000 509,000
Client list / relationship 4,687,750 4,687,750
Accumulated amortization (542,867 ) (136,729 )
$ 5,550,633 $ 5,956,771 </t>
  </si>
  <si>
    <t>Organization and Significant Accounting Policies (Details) - USD ($)</t>
  </si>
  <si>
    <t>Accounting Policies [Line Items]</t>
  </si>
  <si>
    <t>Total revenue</t>
  </si>
  <si>
    <t>Total loss from operations</t>
  </si>
  <si>
    <t>Client Services [Member]</t>
  </si>
  <si>
    <t>Shipping Calculator services [Member]</t>
  </si>
  <si>
    <t>Brewery Management Software [Member]</t>
  </si>
  <si>
    <t>Shipping Services [Member]</t>
  </si>
  <si>
    <t>Organization and Significant Accounting Policies (Details Narrative) - USD ($)</t>
  </si>
  <si>
    <t>Organization And Significant Accounting Policies Details Narrative</t>
  </si>
  <si>
    <t>Cash used in operations</t>
  </si>
  <si>
    <t>Accrued Expenses (Details) - USD ($)</t>
  </si>
  <si>
    <t>Payroll and related costs</t>
  </si>
  <si>
    <t>Royalties</t>
  </si>
  <si>
    <t>Stock price guarantee</t>
  </si>
  <si>
    <t>Other</t>
  </si>
  <si>
    <t>Total</t>
  </si>
  <si>
    <t>Acquisitions and Intangible Assets (Details) - USD ($)</t>
  </si>
  <si>
    <t>Intangible Assets Details</t>
  </si>
  <si>
    <t>Patents</t>
  </si>
  <si>
    <t>Software</t>
  </si>
  <si>
    <t>Trade Name</t>
  </si>
  <si>
    <t>Technology</t>
  </si>
  <si>
    <t>Client list / relationship</t>
  </si>
  <si>
    <t>Accumulated amortization</t>
  </si>
  <si>
    <t>Intangible asset, net</t>
  </si>
  <si>
    <t>Acquisitions and Intangible Assets (Details Narrative) - USD ($)</t>
  </si>
  <si>
    <t>Intangible Assets Details Narrative</t>
  </si>
  <si>
    <t>Amortization of Intangible Assets</t>
  </si>
  <si>
    <t>Commitments and Contingencies (Details Narrative) - USD ($)</t>
  </si>
  <si>
    <t>Note Payable</t>
  </si>
  <si>
    <t>Unrealized loss on stock price guarantee</t>
  </si>
  <si>
    <t>Shareholder's Equity (Details Narrative) - USD ($)</t>
  </si>
  <si>
    <t>Shareholders Deficit Details Narrative</t>
  </si>
  <si>
    <t>Proceeds from exercise of warra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76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16489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24</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24</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27</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71</v>
      </c>
      <c r="B1" s="2" t="s">
        <v>72</v>
      </c>
      <c r="D1" s="2" t="s">
        <v>1</v>
      </c>
    </row>
    <row r="2" spans="1:5">
      <c r="B2" s="2" t="s">
        <v>2</v>
      </c>
      <c r="C2" s="2" t="s">
        <v>73</v>
      </c>
      <c r="D2" s="2" t="s">
        <v>2</v>
      </c>
      <c r="E2" s="2" t="s">
        <v>73</v>
      </c>
    </row>
    <row r="3" spans="1:5">
      <c r="A3" s="3" t="s">
        <v>172</v>
      </c>
    </row>
    <row r="4" spans="1:5">
      <c r="A4" s="4" t="s">
        <v>173</v>
      </c>
      <c r="B4" s="7" t="n">
        <v>1926310</v>
      </c>
      <c r="C4" s="7" t="n">
        <v>129984</v>
      </c>
      <c r="D4" s="7" t="n">
        <v>3515992</v>
      </c>
      <c r="E4" s="7" t="n">
        <v>263763</v>
      </c>
    </row>
    <row r="5" spans="1:5">
      <c r="A5" s="4" t="s">
        <v>174</v>
      </c>
      <c r="B5" s="5" t="n">
        <v>-146751</v>
      </c>
      <c r="C5" s="5" t="n">
        <v>-170394</v>
      </c>
      <c r="D5" s="5" t="n">
        <v>-345969</v>
      </c>
      <c r="E5" s="5" t="n">
        <v>-309774</v>
      </c>
    </row>
    <row r="6" spans="1:5">
      <c r="A6" s="4" t="s">
        <v>175</v>
      </c>
    </row>
    <row r="7" spans="1:5">
      <c r="A7" s="3" t="s">
        <v>172</v>
      </c>
    </row>
    <row r="8" spans="1:5">
      <c r="A8" s="4" t="s">
        <v>173</v>
      </c>
      <c r="B8" s="5" t="n">
        <v>3144</v>
      </c>
      <c r="C8" s="5" t="n">
        <v>4659</v>
      </c>
      <c r="D8" s="5" t="n">
        <v>16553</v>
      </c>
      <c r="E8" s="5" t="n">
        <v>10662</v>
      </c>
    </row>
    <row r="9" spans="1:5">
      <c r="A9" s="4" t="s">
        <v>174</v>
      </c>
      <c r="B9" s="5" t="n">
        <v>2444</v>
      </c>
      <c r="C9" s="5" t="n">
        <v>4005</v>
      </c>
      <c r="D9" s="5" t="n">
        <v>12601</v>
      </c>
      <c r="E9" s="5" t="n">
        <v>8567</v>
      </c>
    </row>
    <row r="10" spans="1:5">
      <c r="A10" s="4" t="s">
        <v>176</v>
      </c>
    </row>
    <row r="11" spans="1:5">
      <c r="A11" s="3" t="s">
        <v>172</v>
      </c>
    </row>
    <row r="12" spans="1:5">
      <c r="A12" s="4" t="s">
        <v>173</v>
      </c>
      <c r="B12" s="5" t="n">
        <v>49727</v>
      </c>
      <c r="C12" s="5" t="n">
        <v>44262</v>
      </c>
      <c r="D12" s="5" t="n">
        <v>106033</v>
      </c>
      <c r="E12" s="5" t="n">
        <v>89721</v>
      </c>
    </row>
    <row r="13" spans="1:5">
      <c r="A13" s="4" t="s">
        <v>174</v>
      </c>
      <c r="B13" s="5" t="n">
        <v>-243143</v>
      </c>
      <c r="C13" s="5" t="n">
        <v>-179590</v>
      </c>
      <c r="D13" s="5" t="n">
        <v>-499750</v>
      </c>
      <c r="E13" s="5" t="n">
        <v>-331974</v>
      </c>
    </row>
    <row r="14" spans="1:5">
      <c r="A14" s="4" t="s">
        <v>177</v>
      </c>
    </row>
    <row r="15" spans="1:5">
      <c r="A15" s="3" t="s">
        <v>172</v>
      </c>
    </row>
    <row r="16" spans="1:5">
      <c r="A16" s="4" t="s">
        <v>173</v>
      </c>
      <c r="B16" s="5" t="n">
        <v>78974</v>
      </c>
      <c r="C16" s="5" t="n">
        <v>81063</v>
      </c>
      <c r="D16" s="5" t="n">
        <v>156815</v>
      </c>
      <c r="E16" s="5" t="n">
        <v>163380</v>
      </c>
    </row>
    <row r="17" spans="1:5">
      <c r="A17" s="4" t="s">
        <v>174</v>
      </c>
      <c r="B17" s="5" t="n">
        <v>287</v>
      </c>
      <c r="C17" s="5" t="n">
        <v>5191</v>
      </c>
      <c r="D17" s="5" t="n">
        <v>12566</v>
      </c>
      <c r="E17" s="5" t="n">
        <v>13633</v>
      </c>
    </row>
    <row r="18" spans="1:5">
      <c r="A18" s="4" t="s">
        <v>178</v>
      </c>
    </row>
    <row r="19" spans="1:5">
      <c r="A19" s="3" t="s">
        <v>172</v>
      </c>
    </row>
    <row r="20" spans="1:5">
      <c r="A20" s="4" t="s">
        <v>173</v>
      </c>
      <c r="B20" s="5" t="n">
        <v>1794465</v>
      </c>
      <c r="C20" s="5" t="n">
        <v>0</v>
      </c>
      <c r="D20" s="5" t="n">
        <v>3236591</v>
      </c>
      <c r="E20" s="5" t="n">
        <v>0</v>
      </c>
    </row>
    <row r="21" spans="1:5">
      <c r="A21" s="4" t="s">
        <v>174</v>
      </c>
      <c r="B21" s="7" t="n">
        <v>93661</v>
      </c>
      <c r="C21" s="7" t="n">
        <v>0</v>
      </c>
      <c r="D21" s="7" t="n">
        <v>128614</v>
      </c>
      <c r="E21" s="7" t="n">
        <v>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179</v>
      </c>
      <c r="B1" s="2" t="s">
        <v>72</v>
      </c>
      <c r="D1" s="2" t="s">
        <v>1</v>
      </c>
    </row>
    <row r="2" spans="1:6">
      <c r="B2" s="2" t="s">
        <v>2</v>
      </c>
      <c r="C2" s="2" t="s">
        <v>73</v>
      </c>
      <c r="D2" s="2" t="s">
        <v>2</v>
      </c>
      <c r="E2" s="2" t="s">
        <v>73</v>
      </c>
      <c r="F2" s="2" t="s">
        <v>25</v>
      </c>
    </row>
    <row r="3" spans="1:6">
      <c r="A3" s="3" t="s">
        <v>180</v>
      </c>
    </row>
    <row r="4" spans="1:6">
      <c r="A4" s="4" t="s">
        <v>88</v>
      </c>
      <c r="B4" s="7" t="n">
        <v>-153210</v>
      </c>
      <c r="C4" s="7" t="n">
        <v>-199771</v>
      </c>
      <c r="D4" s="7" t="n">
        <v>-356583</v>
      </c>
      <c r="E4" s="7" t="n">
        <v>-211690</v>
      </c>
    </row>
    <row r="5" spans="1:6">
      <c r="A5" s="4" t="s">
        <v>56</v>
      </c>
      <c r="B5" s="7" t="n">
        <v>-55763409</v>
      </c>
      <c r="D5" s="5" t="n">
        <v>-55763409</v>
      </c>
      <c r="F5" s="7" t="n">
        <v>-55406826</v>
      </c>
    </row>
    <row r="6" spans="1:6">
      <c r="A6" s="4" t="s">
        <v>181</v>
      </c>
      <c r="D6" s="7" t="n">
        <v>270647</v>
      </c>
      <c r="E6" s="7" t="n">
        <v>3103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82</v>
      </c>
      <c r="B1" s="2" t="s">
        <v>2</v>
      </c>
      <c r="C1" s="2" t="s">
        <v>25</v>
      </c>
    </row>
    <row r="2" spans="1:3">
      <c r="A2" s="3" t="s">
        <v>127</v>
      </c>
    </row>
    <row r="3" spans="1:3">
      <c r="A3" s="4" t="s">
        <v>183</v>
      </c>
      <c r="B3" s="7" t="n">
        <v>1538</v>
      </c>
      <c r="C3" s="7" t="n">
        <v>3136</v>
      </c>
    </row>
    <row r="4" spans="1:3">
      <c r="A4" s="4" t="s">
        <v>184</v>
      </c>
      <c r="B4" s="5" t="n">
        <v>51838</v>
      </c>
      <c r="C4" s="5" t="n">
        <v>51838</v>
      </c>
    </row>
    <row r="5" spans="1:3">
      <c r="A5" s="4" t="s">
        <v>185</v>
      </c>
      <c r="B5" s="5" t="n">
        <v>880110</v>
      </c>
      <c r="C5" s="5" t="n">
        <v>867403</v>
      </c>
    </row>
    <row r="6" spans="1:3">
      <c r="A6" s="4" t="s">
        <v>186</v>
      </c>
      <c r="B6" s="5" t="n">
        <v>173210</v>
      </c>
      <c r="C6" s="5" t="n">
        <v>55514</v>
      </c>
    </row>
    <row r="7" spans="1:3">
      <c r="A7" s="4" t="s">
        <v>187</v>
      </c>
      <c r="B7" s="7" t="n">
        <v>1106696</v>
      </c>
      <c r="C7" s="7" t="n">
        <v>97789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88</v>
      </c>
      <c r="B1" s="2" t="s">
        <v>2</v>
      </c>
      <c r="C1" s="2" t="s">
        <v>25</v>
      </c>
    </row>
    <row r="2" spans="1:3">
      <c r="A2" s="3" t="s">
        <v>189</v>
      </c>
    </row>
    <row r="3" spans="1:3">
      <c r="A3" s="4" t="s">
        <v>190</v>
      </c>
      <c r="B3" s="7" t="n">
        <v>16000</v>
      </c>
      <c r="C3" s="7" t="n">
        <v>16000</v>
      </c>
    </row>
    <row r="4" spans="1:3">
      <c r="A4" s="4" t="s">
        <v>191</v>
      </c>
      <c r="B4" s="5" t="n">
        <v>83750</v>
      </c>
      <c r="C4" s="5" t="n">
        <v>83750</v>
      </c>
    </row>
    <row r="5" spans="1:3">
      <c r="A5" s="4" t="s">
        <v>192</v>
      </c>
      <c r="B5" s="5" t="n">
        <v>797000</v>
      </c>
      <c r="C5" s="5" t="n">
        <v>797000</v>
      </c>
    </row>
    <row r="6" spans="1:3">
      <c r="A6" s="4" t="s">
        <v>193</v>
      </c>
      <c r="B6" s="5" t="n">
        <v>509000</v>
      </c>
      <c r="C6" s="5" t="n">
        <v>509000</v>
      </c>
    </row>
    <row r="7" spans="1:3">
      <c r="A7" s="4" t="s">
        <v>194</v>
      </c>
      <c r="B7" s="5" t="n">
        <v>4687750</v>
      </c>
      <c r="C7" s="5" t="n">
        <v>4687750</v>
      </c>
    </row>
    <row r="8" spans="1:3">
      <c r="A8" s="4" t="s">
        <v>195</v>
      </c>
      <c r="B8" s="5" t="n">
        <v>-542867</v>
      </c>
      <c r="C8" s="5" t="n">
        <v>-136729</v>
      </c>
    </row>
    <row r="9" spans="1:3">
      <c r="A9" s="4" t="s">
        <v>196</v>
      </c>
      <c r="B9" s="7" t="n">
        <v>5550633</v>
      </c>
      <c r="C9" s="7" t="n">
        <v>595677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0209</v>
      </c>
      <c r="C3" s="7" t="n">
        <v>339562</v>
      </c>
    </row>
    <row r="4" spans="1:3">
      <c r="A4" s="4" t="s">
        <v>28</v>
      </c>
      <c r="B4" s="5" t="n">
        <v>41237</v>
      </c>
      <c r="C4" s="5" t="n">
        <v>39314</v>
      </c>
    </row>
    <row r="5" spans="1:3">
      <c r="A5" s="4" t="s">
        <v>29</v>
      </c>
      <c r="B5" s="5" t="n">
        <v>0</v>
      </c>
      <c r="C5" s="5" t="n">
        <v>1026</v>
      </c>
    </row>
    <row r="6" spans="1:3">
      <c r="A6" s="4" t="s">
        <v>30</v>
      </c>
      <c r="B6" s="5" t="n">
        <v>169646</v>
      </c>
      <c r="C6" s="5" t="n">
        <v>169082</v>
      </c>
    </row>
    <row r="7" spans="1:3">
      <c r="A7" s="4" t="s">
        <v>31</v>
      </c>
      <c r="B7" s="5" t="n">
        <v>29776</v>
      </c>
      <c r="C7" s="5" t="n">
        <v>57383</v>
      </c>
    </row>
    <row r="8" spans="1:3">
      <c r="A8" s="4" t="s">
        <v>32</v>
      </c>
      <c r="B8" s="5" t="n">
        <v>850868</v>
      </c>
      <c r="C8" s="5" t="n">
        <v>606367</v>
      </c>
    </row>
    <row r="9" spans="1:3">
      <c r="A9" s="4" t="s">
        <v>33</v>
      </c>
      <c r="B9" s="5" t="n">
        <v>80630</v>
      </c>
      <c r="C9" s="5" t="n">
        <v>92552</v>
      </c>
    </row>
    <row r="10" spans="1:3">
      <c r="A10" s="4" t="s">
        <v>34</v>
      </c>
      <c r="B10" s="5" t="n">
        <v>5550633</v>
      </c>
      <c r="C10" s="5" t="n">
        <v>5956771</v>
      </c>
    </row>
    <row r="11" spans="1:3">
      <c r="A11" s="4" t="s">
        <v>35</v>
      </c>
      <c r="B11" s="5" t="n">
        <v>9989685</v>
      </c>
      <c r="C11" s="5" t="n">
        <v>9989685</v>
      </c>
    </row>
    <row r="12" spans="1:3">
      <c r="A12" s="4" t="s">
        <v>36</v>
      </c>
      <c r="B12" s="5" t="n">
        <v>16471816</v>
      </c>
      <c r="C12" s="5" t="n">
        <v>16645375</v>
      </c>
    </row>
    <row r="13" spans="1:3">
      <c r="A13" s="3" t="s">
        <v>37</v>
      </c>
    </row>
    <row r="14" spans="1:3">
      <c r="A14" s="4" t="s">
        <v>38</v>
      </c>
      <c r="B14" s="5" t="n">
        <v>688697</v>
      </c>
      <c r="C14" s="5" t="n">
        <v>563860</v>
      </c>
    </row>
    <row r="15" spans="1:3">
      <c r="A15" s="4" t="s">
        <v>39</v>
      </c>
      <c r="B15" s="5" t="n">
        <v>2550</v>
      </c>
      <c r="C15" s="5" t="n">
        <v>17850</v>
      </c>
    </row>
    <row r="16" spans="1:3">
      <c r="A16" s="4" t="s">
        <v>40</v>
      </c>
      <c r="B16" s="5" t="n">
        <v>118409</v>
      </c>
      <c r="C16" s="5" t="n">
        <v>169697</v>
      </c>
    </row>
    <row r="17" spans="1:3">
      <c r="A17" s="4" t="s">
        <v>41</v>
      </c>
      <c r="B17" s="5" t="n">
        <v>7788</v>
      </c>
      <c r="C17" s="5" t="n">
        <v>7655</v>
      </c>
    </row>
    <row r="18" spans="1:3">
      <c r="A18" s="4" t="s">
        <v>42</v>
      </c>
      <c r="B18" s="5" t="n">
        <v>1106696</v>
      </c>
      <c r="C18" s="5" t="n">
        <v>977891</v>
      </c>
    </row>
    <row r="19" spans="1:3">
      <c r="A19" s="4" t="s">
        <v>43</v>
      </c>
      <c r="B19" s="5" t="n">
        <v>245870</v>
      </c>
      <c r="C19" s="5" t="n">
        <v>238040</v>
      </c>
    </row>
    <row r="20" spans="1:3">
      <c r="A20" s="4" t="s">
        <v>44</v>
      </c>
      <c r="B20" s="5" t="n">
        <v>2170010</v>
      </c>
      <c r="C20" s="5" t="n">
        <v>1974993</v>
      </c>
    </row>
    <row r="21" spans="1:3">
      <c r="A21" s="3" t="s">
        <v>45</v>
      </c>
    </row>
    <row r="22" spans="1:3">
      <c r="A22" s="4" t="s">
        <v>46</v>
      </c>
      <c r="B22" s="5" t="n">
        <v>25934</v>
      </c>
      <c r="C22" s="5" t="n">
        <v>28933</v>
      </c>
    </row>
    <row r="23" spans="1:3">
      <c r="A23" s="4" t="s">
        <v>47</v>
      </c>
      <c r="B23" s="5" t="n">
        <v>1260369</v>
      </c>
      <c r="C23" s="5" t="n">
        <v>1260369</v>
      </c>
    </row>
    <row r="24" spans="1:3">
      <c r="A24" s="4" t="s">
        <v>48</v>
      </c>
      <c r="B24" s="5" t="n">
        <v>3456313</v>
      </c>
      <c r="C24" s="5" t="n">
        <v>3264295</v>
      </c>
    </row>
    <row r="25" spans="1:3">
      <c r="A25" s="4" t="s">
        <v>49</v>
      </c>
      <c r="B25" s="4" t="s">
        <v>50</v>
      </c>
      <c r="C25" s="4" t="s">
        <v>50</v>
      </c>
    </row>
    <row r="26" spans="1:3">
      <c r="A26" s="3" t="s">
        <v>51</v>
      </c>
    </row>
    <row r="27" spans="1:3">
      <c r="A27" s="4" t="s">
        <v>52</v>
      </c>
      <c r="B27" s="5" t="n">
        <v>3825</v>
      </c>
      <c r="C27" s="5" t="n">
        <v>3825</v>
      </c>
    </row>
    <row r="28" spans="1:3">
      <c r="A28" s="4" t="s">
        <v>53</v>
      </c>
      <c r="B28" s="5" t="n">
        <v>1649</v>
      </c>
      <c r="C28" s="5" t="n">
        <v>1649</v>
      </c>
    </row>
    <row r="29" spans="1:3">
      <c r="A29" s="4" t="s">
        <v>54</v>
      </c>
      <c r="B29" s="5" t="n">
        <v>68782432</v>
      </c>
      <c r="C29" s="5" t="n">
        <v>68782432</v>
      </c>
    </row>
    <row r="30" spans="1:3">
      <c r="A30" s="4" t="s">
        <v>55</v>
      </c>
      <c r="B30" s="5" t="n">
        <v>-8994</v>
      </c>
      <c r="C30" s="5" t="n">
        <v>0</v>
      </c>
    </row>
    <row r="31" spans="1:3">
      <c r="A31" s="4" t="s">
        <v>56</v>
      </c>
      <c r="B31" s="5" t="n">
        <v>-55763409</v>
      </c>
      <c r="C31" s="5" t="n">
        <v>-55406826</v>
      </c>
    </row>
    <row r="32" spans="1:3">
      <c r="A32" s="4" t="s">
        <v>57</v>
      </c>
      <c r="B32" s="5" t="n">
        <v>13015503</v>
      </c>
      <c r="C32" s="5" t="n">
        <v>13381080</v>
      </c>
    </row>
    <row r="33" spans="1:3">
      <c r="A33" s="4" t="s">
        <v>58</v>
      </c>
      <c r="B33" s="7" t="n">
        <v>16471816</v>
      </c>
      <c r="C33" s="7" t="n">
        <v>16645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97</v>
      </c>
      <c r="B1" s="2" t="s">
        <v>1</v>
      </c>
    </row>
    <row r="2" spans="1:3">
      <c r="B2" s="2" t="s">
        <v>2</v>
      </c>
      <c r="C2" s="2" t="s">
        <v>73</v>
      </c>
    </row>
    <row r="3" spans="1:3">
      <c r="A3" s="3" t="s">
        <v>198</v>
      </c>
    </row>
    <row r="4" spans="1:3">
      <c r="A4" s="4" t="s">
        <v>199</v>
      </c>
      <c r="B4" s="7" t="n">
        <v>406138</v>
      </c>
      <c r="C4" s="7" t="n">
        <v>5005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200</v>
      </c>
      <c r="B1" s="2" t="s">
        <v>72</v>
      </c>
      <c r="D1" s="2" t="s">
        <v>1</v>
      </c>
    </row>
    <row r="2" spans="1:6">
      <c r="B2" s="2" t="s">
        <v>2</v>
      </c>
      <c r="C2" s="2" t="s">
        <v>73</v>
      </c>
      <c r="D2" s="2" t="s">
        <v>2</v>
      </c>
      <c r="E2" s="2" t="s">
        <v>73</v>
      </c>
      <c r="F2" s="2" t="s">
        <v>25</v>
      </c>
    </row>
    <row r="3" spans="1:6">
      <c r="A3" s="3" t="s">
        <v>133</v>
      </c>
    </row>
    <row r="4" spans="1:6">
      <c r="A4" s="4" t="s">
        <v>201</v>
      </c>
      <c r="B4" s="7" t="n">
        <v>2550</v>
      </c>
      <c r="D4" s="7" t="n">
        <v>2550</v>
      </c>
      <c r="F4" s="7" t="n">
        <v>17850</v>
      </c>
    </row>
    <row r="5" spans="1:6">
      <c r="A5" s="4" t="s">
        <v>185</v>
      </c>
      <c r="B5" s="5" t="n">
        <v>880110</v>
      </c>
      <c r="D5" s="5" t="n">
        <v>880110</v>
      </c>
      <c r="F5" s="7" t="n">
        <v>867403</v>
      </c>
    </row>
    <row r="6" spans="1:6">
      <c r="A6" s="4" t="s">
        <v>202</v>
      </c>
      <c r="B6" s="7" t="n">
        <v>-4368</v>
      </c>
      <c r="C6" s="7" t="n">
        <v>-33672</v>
      </c>
      <c r="D6" s="7" t="n">
        <v>-12707</v>
      </c>
      <c r="E6" s="7" t="n">
        <v>4135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03</v>
      </c>
      <c r="B1" s="2" t="s">
        <v>1</v>
      </c>
    </row>
    <row r="2" spans="1:3">
      <c r="B2" s="2" t="s">
        <v>2</v>
      </c>
      <c r="C2" s="2" t="s">
        <v>73</v>
      </c>
    </row>
    <row r="3" spans="1:3">
      <c r="A3" s="3" t="s">
        <v>204</v>
      </c>
    </row>
    <row r="4" spans="1:3">
      <c r="A4" s="4" t="s">
        <v>205</v>
      </c>
      <c r="B4" s="7" t="n">
        <v>0</v>
      </c>
      <c r="C4" s="7" t="n">
        <v>18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20000000</v>
      </c>
      <c r="C4" s="5" t="n">
        <v>20000000</v>
      </c>
    </row>
    <row r="5" spans="1:3">
      <c r="A5" s="4" t="s">
        <v>63</v>
      </c>
      <c r="B5" s="5" t="n">
        <v>3825000</v>
      </c>
      <c r="C5" s="5" t="n">
        <v>3825000</v>
      </c>
    </row>
    <row r="6" spans="1:3">
      <c r="A6" s="4" t="s">
        <v>64</v>
      </c>
      <c r="B6" s="5" t="n">
        <v>3825000</v>
      </c>
      <c r="C6" s="5" t="n">
        <v>3825000</v>
      </c>
    </row>
    <row r="7" spans="1:3">
      <c r="A7" s="4" t="s">
        <v>65</v>
      </c>
      <c r="B7" s="7" t="n">
        <v>11593909</v>
      </c>
      <c r="C7" s="7" t="n">
        <v>11581000</v>
      </c>
    </row>
    <row r="8" spans="1:3">
      <c r="A8" s="4" t="s">
        <v>66</v>
      </c>
      <c r="B8" s="4" t="s">
        <v>67</v>
      </c>
      <c r="C8" s="4" t="s">
        <v>67</v>
      </c>
    </row>
    <row r="9" spans="1:3">
      <c r="A9" s="4" t="s">
        <v>68</v>
      </c>
      <c r="B9" s="5" t="n">
        <v>25000000</v>
      </c>
      <c r="C9" s="5" t="n">
        <v>25000000</v>
      </c>
    </row>
    <row r="10" spans="1:3">
      <c r="A10" s="4" t="s">
        <v>69</v>
      </c>
      <c r="B10" s="5" t="n">
        <v>1648960</v>
      </c>
      <c r="C10" s="5" t="n">
        <v>1648960</v>
      </c>
    </row>
    <row r="11" spans="1:3">
      <c r="A11" s="4" t="s">
        <v>70</v>
      </c>
      <c r="B11" s="5" t="n">
        <v>1648960</v>
      </c>
      <c r="C11" s="5" t="n">
        <v>16489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926310</v>
      </c>
      <c r="C4" s="7" t="n">
        <v>129984</v>
      </c>
      <c r="D4" s="7" t="n">
        <v>3515992</v>
      </c>
      <c r="E4" s="7" t="n">
        <v>263763</v>
      </c>
    </row>
    <row r="5" spans="1:5">
      <c r="A5" s="4" t="s">
        <v>76</v>
      </c>
      <c r="B5" s="5" t="n">
        <v>1394297</v>
      </c>
      <c r="C5" s="5" t="n">
        <v>5381</v>
      </c>
      <c r="D5" s="5" t="n">
        <v>2493457</v>
      </c>
      <c r="E5" s="5" t="n">
        <v>12208</v>
      </c>
    </row>
    <row r="6" spans="1:5">
      <c r="A6" s="4" t="s">
        <v>77</v>
      </c>
      <c r="B6" s="5" t="n">
        <v>532013</v>
      </c>
      <c r="C6" s="5" t="n">
        <v>124603</v>
      </c>
      <c r="D6" s="5" t="n">
        <v>1022535</v>
      </c>
      <c r="E6" s="5" t="n">
        <v>251555</v>
      </c>
    </row>
    <row r="7" spans="1:5">
      <c r="A7" s="4" t="s">
        <v>78</v>
      </c>
      <c r="B7" s="5" t="n">
        <v>678764</v>
      </c>
      <c r="C7" s="5" t="n">
        <v>294997</v>
      </c>
      <c r="D7" s="5" t="n">
        <v>1368504</v>
      </c>
      <c r="E7" s="5" t="n">
        <v>561329</v>
      </c>
    </row>
    <row r="8" spans="1:5">
      <c r="A8" s="4" t="s">
        <v>79</v>
      </c>
      <c r="B8" s="5" t="n">
        <v>-146751</v>
      </c>
      <c r="C8" s="5" t="n">
        <v>-170394</v>
      </c>
      <c r="D8" s="5" t="n">
        <v>-345969</v>
      </c>
      <c r="E8" s="5" t="n">
        <v>-309774</v>
      </c>
    </row>
    <row r="9" spans="1:5">
      <c r="A9" s="3" t="s">
        <v>80</v>
      </c>
    </row>
    <row r="10" spans="1:5">
      <c r="A10" s="4" t="s">
        <v>81</v>
      </c>
      <c r="B10" s="5" t="n">
        <v>-1356</v>
      </c>
      <c r="C10" s="5" t="n">
        <v>-193</v>
      </c>
      <c r="D10" s="5" t="n">
        <v>-3617</v>
      </c>
      <c r="E10" s="5" t="n">
        <v>-450</v>
      </c>
    </row>
    <row r="11" spans="1:5">
      <c r="A11" s="4" t="s">
        <v>82</v>
      </c>
      <c r="B11" s="5" t="n">
        <v>309</v>
      </c>
      <c r="C11" s="5" t="n">
        <v>4488</v>
      </c>
      <c r="D11" s="5" t="n">
        <v>7204</v>
      </c>
      <c r="E11" s="5" t="n">
        <v>57988</v>
      </c>
    </row>
    <row r="12" spans="1:5">
      <c r="A12" s="4" t="s">
        <v>83</v>
      </c>
      <c r="B12" s="5" t="n">
        <v>-4368</v>
      </c>
      <c r="C12" s="5" t="n">
        <v>-33672</v>
      </c>
      <c r="D12" s="5" t="n">
        <v>-12707</v>
      </c>
      <c r="E12" s="5" t="n">
        <v>41353</v>
      </c>
    </row>
    <row r="13" spans="1:5">
      <c r="A13" s="4" t="s">
        <v>84</v>
      </c>
      <c r="B13" s="5" t="n">
        <v>-5415</v>
      </c>
      <c r="C13" s="5" t="n">
        <v>-29377</v>
      </c>
      <c r="D13" s="5" t="n">
        <v>-9120</v>
      </c>
      <c r="E13" s="5" t="n">
        <v>98891</v>
      </c>
    </row>
    <row r="14" spans="1:5">
      <c r="A14" s="4" t="s">
        <v>85</v>
      </c>
      <c r="B14" s="5" t="n">
        <v>-152166</v>
      </c>
      <c r="C14" s="5" t="n">
        <v>-199771</v>
      </c>
      <c r="D14" s="5" t="n">
        <v>-355089</v>
      </c>
      <c r="E14" s="5" t="n">
        <v>-210883</v>
      </c>
    </row>
    <row r="15" spans="1:5">
      <c r="A15" s="4" t="s">
        <v>86</v>
      </c>
      <c r="B15" s="5" t="n">
        <v>1044</v>
      </c>
      <c r="C15" s="5" t="n">
        <v>0</v>
      </c>
      <c r="D15" s="5" t="n">
        <v>1494</v>
      </c>
      <c r="E15" s="5" t="n">
        <v>807</v>
      </c>
    </row>
    <row r="16" spans="1:5">
      <c r="A16" s="3" t="s">
        <v>87</v>
      </c>
    </row>
    <row r="17" spans="1:5">
      <c r="A17" s="4" t="s">
        <v>88</v>
      </c>
      <c r="B17" s="5" t="n">
        <v>-153210</v>
      </c>
      <c r="C17" s="5" t="n">
        <v>-199771</v>
      </c>
      <c r="D17" s="5" t="n">
        <v>-356583</v>
      </c>
      <c r="E17" s="5" t="n">
        <v>-211690</v>
      </c>
    </row>
    <row r="18" spans="1:5">
      <c r="A18" s="4" t="s">
        <v>89</v>
      </c>
      <c r="B18" s="5" t="n">
        <v>-12909</v>
      </c>
      <c r="C18" s="5" t="n">
        <v>0</v>
      </c>
      <c r="D18" s="5" t="n">
        <v>-12909</v>
      </c>
      <c r="E18" s="5" t="n">
        <v>0</v>
      </c>
    </row>
    <row r="19" spans="1:5">
      <c r="A19" s="4" t="s">
        <v>90</v>
      </c>
      <c r="B19" s="7" t="n">
        <v>-166119</v>
      </c>
      <c r="C19" s="7" t="n">
        <v>-199771</v>
      </c>
      <c r="D19" s="7" t="n">
        <v>-369492</v>
      </c>
      <c r="E19" s="7" t="n">
        <v>-211690</v>
      </c>
    </row>
    <row r="20" spans="1:5">
      <c r="A20" s="4" t="s">
        <v>91</v>
      </c>
      <c r="B20" s="9" t="n">
        <v>-0.1</v>
      </c>
      <c r="C20" s="9" t="n">
        <v>-0.18</v>
      </c>
      <c r="D20" s="9" t="n">
        <v>-0.22</v>
      </c>
      <c r="E20" s="9" t="n">
        <v>-0.2</v>
      </c>
    </row>
    <row r="21" spans="1:5">
      <c r="A21" s="4" t="s">
        <v>92</v>
      </c>
      <c r="B21" s="5" t="n">
        <v>1648960</v>
      </c>
      <c r="C21" s="5" t="n">
        <v>1098960</v>
      </c>
      <c r="D21" s="5" t="n">
        <v>1648960</v>
      </c>
      <c r="E21" s="5" t="n">
        <v>1033184</v>
      </c>
    </row>
    <row r="22" spans="1:5">
      <c r="A22" s="4" t="s">
        <v>88</v>
      </c>
      <c r="B22" s="7" t="n">
        <v>-153210</v>
      </c>
      <c r="C22" s="7" t="n">
        <v>-199771</v>
      </c>
      <c r="D22" s="7" t="n">
        <v>-356583</v>
      </c>
      <c r="E22" s="7" t="n">
        <v>-211690</v>
      </c>
    </row>
    <row r="23" spans="1:5">
      <c r="A23" s="3" t="s">
        <v>93</v>
      </c>
    </row>
    <row r="24" spans="1:5">
      <c r="A24" s="4" t="s">
        <v>94</v>
      </c>
      <c r="B24" s="5" t="n">
        <v>-5819</v>
      </c>
      <c r="C24" s="5" t="n">
        <v>0</v>
      </c>
      <c r="D24" s="5" t="n">
        <v>-8994</v>
      </c>
      <c r="E24" s="5" t="n">
        <v>0</v>
      </c>
    </row>
    <row r="25" spans="1:5">
      <c r="A25" s="4" t="s">
        <v>95</v>
      </c>
      <c r="B25" s="7" t="n">
        <v>-159029</v>
      </c>
      <c r="C25" s="7" t="n">
        <v>-199771</v>
      </c>
      <c r="D25" s="7" t="n">
        <v>-365577</v>
      </c>
      <c r="E25" s="7" t="n">
        <v>-2116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3</v>
      </c>
    </row>
    <row r="3" spans="1:3">
      <c r="A3" s="3" t="s">
        <v>97</v>
      </c>
    </row>
    <row r="4" spans="1:3">
      <c r="A4" s="4" t="s">
        <v>88</v>
      </c>
      <c r="B4" s="7" t="n">
        <v>-356583</v>
      </c>
      <c r="C4" s="7" t="n">
        <v>-211690</v>
      </c>
    </row>
    <row r="5" spans="1:3">
      <c r="A5" s="3" t="s">
        <v>98</v>
      </c>
    </row>
    <row r="6" spans="1:3">
      <c r="A6" s="4" t="s">
        <v>99</v>
      </c>
      <c r="B6" s="5" t="n">
        <v>425649</v>
      </c>
      <c r="C6" s="5" t="n">
        <v>51453</v>
      </c>
    </row>
    <row r="7" spans="1:3">
      <c r="A7" s="4" t="s">
        <v>100</v>
      </c>
      <c r="B7" s="5" t="n">
        <v>0</v>
      </c>
      <c r="C7" s="5" t="n">
        <v>37530</v>
      </c>
    </row>
    <row r="8" spans="1:3">
      <c r="A8" s="4" t="s">
        <v>101</v>
      </c>
      <c r="B8" s="5" t="n">
        <v>12707</v>
      </c>
      <c r="C8" s="5" t="n">
        <v>-41353</v>
      </c>
    </row>
    <row r="9" spans="1:3">
      <c r="A9" s="4" t="s">
        <v>102</v>
      </c>
      <c r="B9" s="5" t="n">
        <v>1032</v>
      </c>
      <c r="C9" s="5" t="n">
        <v>0</v>
      </c>
    </row>
    <row r="10" spans="1:3">
      <c r="A10" s="3" t="s">
        <v>103</v>
      </c>
    </row>
    <row r="11" spans="1:3">
      <c r="A11" s="4" t="s">
        <v>104</v>
      </c>
      <c r="B11" s="5" t="n">
        <v>-1495</v>
      </c>
      <c r="C11" s="5" t="n">
        <v>2782</v>
      </c>
    </row>
    <row r="12" spans="1:3">
      <c r="A12" s="4" t="s">
        <v>31</v>
      </c>
      <c r="B12" s="5" t="n">
        <v>33113</v>
      </c>
      <c r="C12" s="5" t="n">
        <v>30435</v>
      </c>
    </row>
    <row r="13" spans="1:3">
      <c r="A13" s="4" t="s">
        <v>105</v>
      </c>
      <c r="B13" s="5" t="n">
        <v>0</v>
      </c>
      <c r="C13" s="5" t="n">
        <v>5000</v>
      </c>
    </row>
    <row r="14" spans="1:3">
      <c r="A14" s="4" t="s">
        <v>38</v>
      </c>
      <c r="B14" s="5" t="n">
        <v>104399</v>
      </c>
      <c r="C14" s="5" t="n">
        <v>3587</v>
      </c>
    </row>
    <row r="15" spans="1:3">
      <c r="A15" s="4" t="s">
        <v>42</v>
      </c>
      <c r="B15" s="5" t="n">
        <v>112476</v>
      </c>
      <c r="C15" s="5" t="n">
        <v>-1456</v>
      </c>
    </row>
    <row r="16" spans="1:3">
      <c r="A16" s="4" t="s">
        <v>43</v>
      </c>
      <c r="B16" s="5" t="n">
        <v>-86</v>
      </c>
      <c r="C16" s="5" t="n">
        <v>-973</v>
      </c>
    </row>
    <row r="17" spans="1:3">
      <c r="A17" s="4" t="s">
        <v>106</v>
      </c>
      <c r="B17" s="5" t="n">
        <v>331212</v>
      </c>
      <c r="C17" s="5" t="n">
        <v>-124685</v>
      </c>
    </row>
    <row r="18" spans="1:3">
      <c r="A18" s="3" t="s">
        <v>107</v>
      </c>
    </row>
    <row r="19" spans="1:3">
      <c r="A19" s="4" t="s">
        <v>108</v>
      </c>
      <c r="B19" s="5" t="n">
        <v>-4996</v>
      </c>
      <c r="C19" s="5" t="n">
        <v>0</v>
      </c>
    </row>
    <row r="20" spans="1:3">
      <c r="A20" s="4" t="s">
        <v>109</v>
      </c>
      <c r="B20" s="5" t="n">
        <v>-4996</v>
      </c>
      <c r="C20" s="5" t="n">
        <v>0</v>
      </c>
    </row>
    <row r="21" spans="1:3">
      <c r="A21" s="3" t="s">
        <v>110</v>
      </c>
    </row>
    <row r="22" spans="1:3">
      <c r="A22" s="4" t="s">
        <v>111</v>
      </c>
      <c r="B22" s="5" t="n">
        <v>-2267</v>
      </c>
      <c r="C22" s="5" t="n">
        <v>-3097</v>
      </c>
    </row>
    <row r="23" spans="1:3">
      <c r="A23" s="4" t="s">
        <v>112</v>
      </c>
      <c r="B23" s="5" t="n">
        <v>-15300</v>
      </c>
      <c r="C23" s="5" t="n">
        <v>-21188</v>
      </c>
    </row>
    <row r="24" spans="1:3">
      <c r="A24" s="4" t="s">
        <v>113</v>
      </c>
      <c r="B24" s="5" t="n">
        <v>0</v>
      </c>
      <c r="C24" s="5" t="n">
        <v>180000</v>
      </c>
    </row>
    <row r="25" spans="1:3">
      <c r="A25" s="4" t="s">
        <v>114</v>
      </c>
      <c r="B25" s="5" t="n">
        <v>-55543</v>
      </c>
      <c r="C25" s="5" t="n">
        <v>0</v>
      </c>
    </row>
    <row r="26" spans="1:3">
      <c r="A26" s="4" t="s">
        <v>115</v>
      </c>
      <c r="B26" s="5" t="n">
        <v>-73110</v>
      </c>
      <c r="C26" s="5" t="n">
        <v>155715</v>
      </c>
    </row>
    <row r="27" spans="1:3">
      <c r="A27" s="4" t="s">
        <v>116</v>
      </c>
      <c r="B27" s="5" t="n">
        <v>17541</v>
      </c>
      <c r="C27" s="5" t="n">
        <v>0</v>
      </c>
    </row>
    <row r="28" spans="1:3">
      <c r="A28" s="4" t="s">
        <v>117</v>
      </c>
      <c r="B28" s="5" t="n">
        <v>270647</v>
      </c>
      <c r="C28" s="5" t="n">
        <v>31030</v>
      </c>
    </row>
    <row r="29" spans="1:3">
      <c r="A29" s="4" t="s">
        <v>118</v>
      </c>
      <c r="B29" s="5" t="n">
        <v>339562</v>
      </c>
      <c r="C29" s="5" t="n">
        <v>123913</v>
      </c>
    </row>
    <row r="30" spans="1:3">
      <c r="A30" s="4" t="s">
        <v>119</v>
      </c>
      <c r="B30" s="5" t="n">
        <v>610209</v>
      </c>
      <c r="C30" s="5" t="n">
        <v>154943</v>
      </c>
    </row>
    <row r="31" spans="1:3">
      <c r="A31" s="3" t="s">
        <v>120</v>
      </c>
    </row>
    <row r="32" spans="1:3">
      <c r="A32" s="4" t="s">
        <v>121</v>
      </c>
      <c r="B32" s="5" t="n">
        <v>1494</v>
      </c>
      <c r="C32" s="5" t="n">
        <v>806</v>
      </c>
    </row>
    <row r="33" spans="1:3">
      <c r="A33" s="4" t="s">
        <v>122</v>
      </c>
      <c r="B33" s="7" t="n">
        <v>3617</v>
      </c>
      <c r="C33" s="7" t="n">
        <v>4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21:57Z</dcterms:created>
  <dcterms:modified xmlns:dcterms="http://purl.org/dc/terms/" xmlns:xsi="http://www.w3.org/2001/XMLSchema-instance" xsi:type="dcterms:W3CDTF">2017-08-14T16:21:57Z</dcterms:modified>
</cp:coreProperties>
</file>